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180
Life Sciences Corp.</t>
        </is>
      </c>
    </row>
    <row r="5">
      <c r="A5" s="4" t="inlineStr">
        <is>
          <t>Document Type</t>
        </is>
      </c>
      <c r="B5" s="4" t="inlineStr">
        <is>
          <t>POS AM</t>
        </is>
      </c>
    </row>
    <row r="6">
      <c r="A6" s="4" t="inlineStr">
        <is>
          <t>Amendment Flag</t>
        </is>
      </c>
      <c r="B6" s="4" t="inlineStr">
        <is>
          <t>true</t>
        </is>
      </c>
    </row>
    <row r="7">
      <c r="A7" s="4" t="inlineStr">
        <is>
          <t>Amendment Description</t>
        </is>
      </c>
      <c r="B7" s="4" t="inlineStr">
        <is>
          <t>On
June 16, 2023, 180 Life Sciences Corp. (the “Company”) filed a Registration Statement on Form S-1 (File No. 333-272749)
(as amended, the “Registration Statement”), which was subsequently declared effective by the U.S. Securities
and Exchange Commission (the “SEC”) on August 9, 2023 and contained a prospectus for the primary offering of 35,102
shares of common stock of the Company, pre-funded warrants to purchase 207,814 shares of common stock of the Company, common stock warrants
to purchase 242,915 shares of common stock of the Company, 207,814 shares of common stock underlying the pre-funded warrants and 242,915
shares of common stock underlying the common warrants.This
Post-Effective Amendment No. 1 (this “Post-Effective Amendment No. 1”) to the Registration Statement is
being filed to serve as a Section 10(a)(3) update to the Registration Statement and to make certain other updates to the prospectus
that forms a part of this Post-Effective Amendment No. 1.The
Registration Statement covers the 242,915 August 2023 Common Warrants (as defined in the attached prospectus) and the 242,915 shares
of common stock issuable upon exercise of the August 2023 Common Warrants (as defined in the attached prospectus). The August 2023 Shares
(as defined in the attached prospectus) and the shares of common stock issuable upon exercise of the August 2023 Pre-Funded Warrants
(as defined in the attached prospectus) have previously been sold pursuant to the Registration Statement.No
additional securities are being registered under this Post-Effective Amendment No. 1. All applicable registration fees were paid
at the time of the original filing of the Registration Statement.</t>
        </is>
      </c>
    </row>
    <row r="8">
      <c r="A8" s="4" t="inlineStr">
        <is>
          <t>Entity Central Index Key</t>
        </is>
      </c>
      <c r="B8" s="4" t="inlineStr">
        <is>
          <t>000169008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2:41:34Z</dcterms:created>
  <dcterms:modified xmlns:dcterms="http://purl.org/dc/terms/" xmlns:xsi="http://www.w3.org/2001/XMLSchema-instance" xsi:type="dcterms:W3CDTF">2024-04-19T22:41:34Z</dcterms:modified>
</cp:coreProperties>
</file>